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Federa" sheetId="5" state="visible" r:id="rId5"/>
    <sheet xmlns:r="http://schemas.openxmlformats.org/officeDocument/2006/relationships" name="Risk_Return Summary- Federate_2" sheetId="6" state="visible" r:id="rId6"/>
    <sheet xmlns:r="http://schemas.openxmlformats.org/officeDocument/2006/relationships" name="Annual Fund Operating Expense_2" sheetId="7" state="visible" r:id="rId7"/>
    <sheet xmlns:r="http://schemas.openxmlformats.org/officeDocument/2006/relationships" name="Expense Example_2" sheetId="8" state="visible" r:id="rId8"/>
    <sheet xmlns:r="http://schemas.openxmlformats.org/officeDocument/2006/relationships" name="Risk_Return Detail Data- Fede_2"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16,
		2021</t>
        </is>
      </c>
    </row>
    <row r="5">
      <c r="A5" s="4" t="inlineStr">
        <is>
          <t>Registrant Name</t>
        </is>
      </c>
      <c r="B5" s="4" t="inlineStr">
        <is>
          <t>dei_EntityRegistrantName</t>
        </is>
      </c>
      <c r="C5" s="4" t="inlineStr">
        <is>
          <t>FEDERATED HERMES ETF TRUST</t>
        </is>
      </c>
    </row>
    <row r="6">
      <c r="A6" s="4" t="inlineStr">
        <is>
          <t>CIK</t>
        </is>
      </c>
      <c r="B6" s="4" t="inlineStr">
        <is>
          <t>dei_EntityCentralIndexKey</t>
        </is>
      </c>
      <c r="C6" s="4" t="inlineStr">
        <is>
          <t>0001849998</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16,
		2021</t>
        </is>
      </c>
    </row>
    <row r="9">
      <c r="A9" s="4" t="inlineStr">
        <is>
          <t>Effective Date</t>
        </is>
      </c>
      <c r="B9" s="4" t="inlineStr">
        <is>
          <t>dei_DocumentEffectiveDate</t>
        </is>
      </c>
      <c r="C9" s="4" t="inlineStr">
        <is>
          <t>Dec. 14,
		2021</t>
        </is>
      </c>
    </row>
    <row r="10">
      <c r="A10" s="4" t="inlineStr">
        <is>
          <t>Prospectus Date</t>
        </is>
      </c>
      <c r="B10" s="4" t="inlineStr">
        <is>
          <t>rr_ProspectusDate</t>
        </is>
      </c>
      <c r="C10" s="4" t="inlineStr">
        <is>
          <t>Dec. 14,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4,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14, 2021</t>
        </is>
      </c>
    </row>
    <row r="2">
      <c r="A2" s="4" t="inlineStr">
        <is>
          <t>Federated Hermes Short Duration High Yield ETF</t>
        </is>
      </c>
    </row>
    <row r="3">
      <c r="A3" s="4" t="inlineStr">
        <is>
          <t>&amp;lt;span style="color:#000000;font-family:Times New Roman;font-size:14pt;margin-left:0%;"&gt;Fund Summary Information &amp;lt;/span&gt;&amp;lt;span style="color:#000000;font-family:Arial;font-size:8.5pt;font-weight:bold;margin-left:0%;"&gt;Federated Hermes Short Duration High Yield ETF(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seek high current income.</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the Fund’s Shares (Shares). You may pay other fees, such as brokerage commissions and other fees to financial intermediaries, which are not reflected in the tables and examples below.</t>
        </is>
      </c>
    </row>
    <row r="8">
      <c r="A8"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9">
      <c r="A9" s="4" t="inlineStr">
        <is>
          <t>&amp;lt;span style="color:#000000;font-family:Arial;font-size:8.5pt;font-weight:bold;margin-left:0%;"&gt;Example&amp;lt;/span&gt;</t>
        </is>
      </c>
    </row>
    <row r="10">
      <c r="A10" s="4" t="inlineStr">
        <is>
          <t>This Example is intended to help you compare the cost of investing in the Fund with the cost of investing in other funds. The Example assumes that you invest $10,000 for the time periods indicated and then redeem or hold all of your Shares at the end of those periods. The Example also assumes that your investment has a 5% return each year and that operating expenses (excluding any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1">
      <c r="A11" s="4" t="inlineStr">
        <is>
          <t>&amp;lt;span style="color:#000000;font-family:Arial;font-size:8pt;font-weight:bold;margin-left:0%;text-transform:uppercase;"&gt;PORTFOLIO TURNOVER&amp;lt;/span&gt;</t>
        </is>
      </c>
    </row>
    <row r="12">
      <c r="A12"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 The Fund is a new fund, has not yet completed its first fiscal year of operation and has no portfolio turnover yet to report.</t>
        </is>
      </c>
    </row>
    <row r="13">
      <c r="A13"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4">
      <c r="A14" s="4" t="inlineStr">
        <is>
          <t>The Fund pursues its investment objective by investing primarily in a diversified portfolio of U.S. dollar-denominated, high-yield, fixed-income instruments. Such investments may include high-yield corporate bonds (also known as “junk bonds”) and floating rate term loans, each of which may be issued by U.S. or foreign, including developed and emerging markets, businesses. The Fund may also invest in other loan (and loan-related) instruments, including bank loans, covenant-lite loans, and syndicated loans. The Fund may also invest in collateralized loan obligations (CLOs), a type of asset-backed security. To pursue the Fund’s investment strategy, the Adviser can invest in instruments directly or through investing in other investment companies, including, for example, affiliated funds advised by the Adviser or its affiliates. The Fund’s investment adviser (the “Adviser”) selects instruments, including securities that it believes have attractive risk-return characteristics. The Adviser’s investment selection process includes an analysis of the issuer’s financial condition, business and product strength, competitive position and management expertise. The Adviser does not limit the Fund’s investments to a particular maturity range. The Adviser may lengthen or shorten duration of the portfolio from time to time based on its interest rate outlook, but, under normal market conditions, the Fund’s dollar-weighted average effective duration is expected to be less than three years. The Fund may invest in derivative contracts, in particular, futures contracts, option contracts and swap contracts, which may result in leverage, to implement its investment strategies as more fully described in the Fund’s Prospectus.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investments rated below investment-grade. The Fund will notify shareholders at least 60 days in advance of any change in its investment policy that would enable the Fund to invest, under normal circumstances, less than 80% of its net assets in investments rated below investment-grade.</t>
        </is>
      </c>
    </row>
    <row r="15">
      <c r="A15" s="4" t="inlineStr">
        <is>
          <t>&amp;lt;span style="color:#000000;font-family:Arial;font-size:8.5pt;font-weight:bold;margin-left:0%;"&gt;What are the Main Risks of Investing in the Fund?&amp;lt;/span&gt;</t>
        </is>
      </c>
    </row>
    <row r="16">
      <c r="A16" s="4" t="inlineStr">
        <is>
          <t>All funds take investment risks. Therefore, it is possible to lose money by investing in the Fund. The primary factors that may reduce the Fund’s returns include: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Issuer Credit Risk. It is possible that interest or principal on securities will not be paid when due.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Liquidity Risk. Liquidity of individual corporate bonds varies considerably. Low-grade corporate bonds have less liquidity than investment-grade securities, which means that it may be more difficult to sell or buy a security at a favorable price or time.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Risk of Investing in Loans.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The Fund’s access to the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Additionally, collateral on loan instruments may consist of assets that may not be readily liquidated, and there is no assurance that the liquidation of such assets will satisfy a borrower’s obligations under the instrument. Loans generally are subject to legal or contractual restrictions on resale. Loans and other forms of indebtedness may be structured such that they are not securities under securities laws. As such, it is unclear whether loans and other forms of direct indebtedness offer securities law protections, such as those against fraud and misrepresentation. In the absence of definitive regulatory guidance, while there can be no assurance that fraud or misrepresentation will not occur with respect to the loans and other investments in which the Fund invests, the Fund relies on the Adviser’s research in an attempt to seek to avoid situations where fraud or misrepresentation could adversely affect the Fund. ■  Agent Insolvency Risk. In a syndicated loan, the agent bank is the bank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 to day administration of the loan (such as processing interest rate calculations, processing draws, etc.). ■  Loan Prepayment Risk. During periods of declining interest rates or for other purposes, borrowers may exercise their option to prepay principal earlier than scheduled which may force the Fund to reinvest in lower-yielding instruments. ■  Loan Liquidity Risk.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Loan instruments may not be readily marketable and may be subject to restrictions on resale. In some cases, negotiations involved in disposing of loans may require weeks to complete. Thus, transactions in loan instruments may take longer than seven days to settle and it could take the Fund a significant amount of time to receive its money after selling its investment. This could pose a liquidity risk to the Fund and, if the Fund’s exposure to such investments is substantial, could impair the Fund’s ability to meet shareholder redemptions in a timely manner. A majority of the Fund’s assets are likely to be invested in assets that are considerably less liquid than debt instruments traded on national exchanges. Market quotations for such assets may be volatile and/or subject to large spreads between bid and ask prices. ■  Collateralized Loan Obligations Risk. Collateralized loan obligations (CLOs) bear many of the same risks as other forms of asset-backed securities, including interest rate risk and issuer credit risk. As they are backed solely by pools of loans, CLOs also bear similar risks to investing in loans directly. ■  Covenant-Lite Loans Risk. The Fund may invest in loans that may be “covenant lite.” This term typically refers to loans that lack, or contain fewer or contingent, financial maintenance covenants or other provisions intended to provide certain financial protections in favor of lenders as compared to other types of loans. Covenant-lite loans carry greater risks than loans with financial maintenance covenants. ■  Call Risk. Call risk is the possibility that an issuer may redeem a fixed-income security before maturity (a call) at a price below its current market price. An increase in the likelihood of a call may reduce the security’s price. If a fixed-income security is called, the Fund may have to reinvest the proceeds in other fixed-income securities with lower interest rates, higher credit risks or other less favorable characteristics. ■  Asset-Backed Securities (ABS) Risk. The value of asset-backed securities (ABS) may be affected by certain factors such interest rate risk, credit risk, prepayment risk and the availability of information concerning the pool of underlying assets and its structure. Under certain market conditions, ABS may be less liquid and maybe difficult to value. Movements in interest rates (both increases and decreases) may quickly and significantly reduce the value of certain types of ABS. ABS can also be subject to the risk of default on the underlying assets. ■  Risk of Foreign Investing. Because the Fund invests in securities issued by foreign companies and national governments, the Fund’s Share price may be more affected by foreign economic and political conditions, taxation policies and accounting and auditing standards than could otherwise be the case. ■  New Fund Risk. A new fund’s performance may not represent how the fund is expected to or may perform in the long term. In addition, new funds have limited operating histories for investors to evaluate and new funds may not attract sufficient assets to achieve investment and trading efficiencies. If a new fund were to fail to successfully implement its investment strategies or achieve its investment objective, performance may be negatively impacted, and any resulting liquidation could create negative transaction costs for the fund and tax consequences for investors.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The Fund bears Underlying Fund fees and expenses indirectly. ■  ETF Risk. As an ETF, the Fund is subject to the following risks: Authorized Participants Concentration Risk. To the extent that the Fund invests in instruments that trade outside of a collateralized settlement system, it may have a limited number of financial institutions that act as Authorized Participants. To the extent they cannot or are otherwise unwilling, to engage in creation and redemption transactions with the Fund and no other Authorized Participant steps in, trading in Shares of the Fund may be significantly diminished and the market price of Shares may represent a significant discount to net asset value (“NAV”). Shares may also face delisting from the Exchange. Premium/Discount Risk. There may be times when the market price of the Fund’s Shares is more than the NAV intra-day (i.e., the market price represents a premium to NAV) or less than the NAV intra-day (i.e., the market price represents a discount to NAV). As a result, shareholders of the Fund may pay more than NAV when purchasing Shares and receive less than NAV when selling Fund Shares. This risk is heightened in times of market volatility and in steep market declines. In addition, a Fund’s end-of-day market price may deviate from its NAV to the extent that the Fund invests in foreign securities whose local trading markets close before the U.S. market closes because, although the Fund may value such securities at their local market closing prices for purposes of calculating NAV, the broader market may assign them a different value, including due to after-hours developments in their local markets, which may be reflected in the market price of Shares. Secondary Market Trading Risk. Investors buying or selling Shares in the secondary market will normally pay brokerage commissions, which are often a fixed amount and may be a significant proportional cost for investors buying or selling relatively small amounts of Shares. Secondary market trading is subject to bid-ask spreads and trading in Fund Shares may be halted by the Exchange because of market conditions or other reasons. If a trading halt occurs, a shareholder may temporarily be unable to purchase or sell Shares of the Fund. In addition, although the Fund’s Shares are listed on the Exchange, there can be no assurance that an active trading market for Shares will develop or be maintained or that the Fund’s Shares will continue to be listed. Cash Transactions Risk. Like other ETFs, the Fund sells and redeems its Shares only in large blocks called Creation Units and only to Authorized Participants. Unlike most other ETFs, however, the Fund expects to effect its creations and redemptions at least partially or fully for cash, rather than in-kind securities. As a result, an investment in the Fund may incur certain costs, including brokerage costs in connection with investing cash received and may recognize capital gains in connection with cash redemptions, unlike an ETF that effects creations and redemptions only in-kind. In addition, costs could be imposed on the Fund which would have the effect of decreasing the Fund’s net asset value to the extent the costs are not offset by a transaction fee payable by an Authorized Participant.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everage Risk. Leverage risk is created when an investment exposes the Fund to a level of risk that exceeds the amount invested. Changes in the value of such an investment magnify the Fund’s risk of loss and potential for gain. ■  Risk of Investing in Emerging Market Countries. Securities issued or traded in emerging markets generally entail greater risks than securities issued or traded in developed markets. Securities markets within emerging market countries may experience low or non-existent trading volume, resulting in a lack of liquidity and increased volatility in prices for such securities. Political and economic structures in emerging market countries generally lack the social, political and economic stability of developed countries, which may affect the value of the Fund’s investments in these countries. There may be less publicly available information about issuers in emerging markets than would be available about issuers in more developed capital markets, and such issuers may not be subject to accounting, auditing, and financial reporting standards comparable to those to which U.S. companiesare subject.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s. ■  Technology Risk. The Adviser uses various technologies in managing the Fund, consistent with its investment objective and strategy described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 ■  LIBOR Risk. The publication of the London Interbank Offered Rate (LIBOR), which many derivatives, debt securities, and other financial instruments in which the Fund may invest, as well as the Fund’s committed, revolving line of credit agreement, utilize or may utilize in the future as the reference or benchmark rate for interest rate calculations, is expected to be discontinued at the end of 2021.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7">
      <c r="A17" s="4" t="inlineStr">
        <is>
          <t>&amp;lt;span style="color:#000000;font-family:Arial;font-size:8pt;font-weight:bold;margin-left:0%;text-transform:uppercase;"&gt;Performance: Bar Chart and Table &amp;lt;/span&gt;</t>
        </is>
      </c>
    </row>
    <row r="18">
      <c r="A18" s="4" t="inlineStr">
        <is>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Short Duration High Yield ETF - Federated Hermes Short Duration High Yield ETF</t>
        </is>
      </c>
      <c r="B1" s="2" t="inlineStr">
        <is>
          <t>Dec. 14, 2021</t>
        </is>
      </c>
    </row>
    <row r="2">
      <c r="A2" s="3" t="inlineStr">
        <is>
          <t>Operating Expenses:</t>
        </is>
      </c>
    </row>
    <row r="3">
      <c r="A3" s="4" t="inlineStr">
        <is>
          <t>Management Fee</t>
        </is>
      </c>
      <c r="B3" s="4" t="inlineStr">
        <is>
          <t>0.60%</t>
        </is>
      </c>
    </row>
    <row r="4">
      <c r="A4" s="4" t="inlineStr">
        <is>
          <t>Distribution (12b-1) Fee</t>
        </is>
      </c>
      <c r="B4" s="4" t="inlineStr">
        <is>
          <t xml:space="preserve">none
				</t>
        </is>
      </c>
    </row>
    <row r="5">
      <c r="A5" s="4" t="inlineStr">
        <is>
          <t>Other Expenses</t>
        </is>
      </c>
      <c r="B5" s="4" t="inlineStr">
        <is>
          <t>0.01%</t>
        </is>
      </c>
      <c r="C5" s="4" t="inlineStr">
        <is>
          <t>[1]</t>
        </is>
      </c>
    </row>
    <row r="6">
      <c r="A6" s="4" t="inlineStr">
        <is>
          <t>Total Annual Fund Operating Expenses</t>
        </is>
      </c>
      <c r="B6" s="4" t="inlineStr">
        <is>
          <t>0.61%</t>
        </is>
      </c>
    </row>
    <row r="7">
      <c r="A7" s="4" t="inlineStr">
        <is>
          <t>Fee Waivers and/or Expense Reimbursements</t>
        </is>
      </c>
      <c r="B7" s="4" t="inlineStr">
        <is>
          <t>(0.10%)</t>
        </is>
      </c>
      <c r="C7" s="4" t="inlineStr">
        <is>
          <t>[2]</t>
        </is>
      </c>
    </row>
    <row r="8">
      <c r="A8" s="4" t="inlineStr">
        <is>
          <t>Total Annual Fund Operating Expenses After Fee Waivers and/or Expense Reimbursements</t>
        </is>
      </c>
      <c r="B8" s="4" t="inlineStr">
        <is>
          <t>0.51%</t>
        </is>
      </c>
    </row>
    <row r="9"/>
    <row r="10">
      <c r="A10" s="4" t="inlineStr">
        <is>
          <t>[1]</t>
        </is>
      </c>
      <c r="B10" s="4" t="inlineStr">
        <is>
          <t>Other Expenses are based on estimated amounts for the current fiscal year.</t>
        </is>
      </c>
    </row>
    <row r="11">
      <c r="A11" s="4" t="inlineStr">
        <is>
          <t>[2]</t>
        </is>
      </c>
      <c r="B11" s="4" t="inlineStr">
        <is>
          <t>The Adviser and certain of its affiliates have agreed to waive certain amounts of their respective fees and/or reimburse expenses. Total annual fund operating expenses (excluding acquired fund fees and expenses, interest expense, taxes, litigation expenses, extraordinary expenses and proxy-related expenses paid by the Fund, if any) paid by the Fund (after the waivers and/or reimbursements) will not exceed 0.50% (the “Fee Limit”) up to but not including the later of (the “Termination Date”): (a) January 1, 2023 ; or (b) the date of the Fund’s next effective Prospectus. These arrangements may only be terminated or the Fee Limit increased prior to the Termination Date with the agreement of the Fund’s Trustees.</t>
        </is>
      </c>
    </row>
  </sheetData>
  <mergeCells count="4">
    <mergeCell ref="B1:C1"/>
    <mergeCell ref="A9:C9"/>
    <mergeCell ref="B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ederated Hermes Short Duration High Yield ETF - Federated Hermes Short Duration High Yield ETF</t>
        </is>
      </c>
      <c r="B1" s="2" t="inlineStr">
        <is>
          <t>Dec. 14, 2021USD ($)</t>
        </is>
      </c>
    </row>
    <row r="2">
      <c r="A2" s="3" t="inlineStr">
        <is>
          <t>Expense Example:</t>
        </is>
      </c>
    </row>
    <row r="3">
      <c r="A3" s="4" t="inlineStr">
        <is>
          <t>1 Year</t>
        </is>
      </c>
      <c r="B3" s="5" t="n">
        <v>62</v>
      </c>
    </row>
    <row r="4">
      <c r="A4" s="4" t="inlineStr">
        <is>
          <t>3 Years</t>
        </is>
      </c>
      <c r="B4" s="5" t="n">
        <v>1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4,
		2021</t>
        </is>
      </c>
    </row>
    <row r="4">
      <c r="A4" s="4" t="inlineStr">
        <is>
          <t>Federated Hermes Short Duration High Yield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Short Duration High Yield ETF(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seek high current income.</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the Fund’s Shares (Shares).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4pt;"&gt;January 1, 2023&amp;lt;/span&gt;</t>
        </is>
      </c>
    </row>
    <row r="13">
      <c r="A13" s="4" t="inlineStr">
        <is>
          <t>Portfolio Turnover [Heading]</t>
        </is>
      </c>
      <c r="B13" s="4" t="inlineStr">
        <is>
          <t>rr_PortfolioTurnoverHeading</t>
        </is>
      </c>
      <c r="C13" s="4" t="inlineStr">
        <is>
          <t>&amp;lt;span style="color:#000000;font-family:Arial;font-size:8pt;font-weight:bold;margin-left:0%;text-transform:uppercas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 The Fund is a new fund, has not yet completed its first fiscal year of operation and has no portfolio turnover yet to report.</t>
        </is>
      </c>
    </row>
    <row r="15">
      <c r="A15" s="4" t="inlineStr">
        <is>
          <t>Other Expenses, New Fund, Based on Estimates [Text]</t>
        </is>
      </c>
      <c r="B15" s="4" t="inlineStr">
        <is>
          <t>rr_OtherExpensesNewFundBasedOnEstimates</t>
        </is>
      </c>
      <c r="C15" s="4" t="inlineStr">
        <is>
          <t>&amp;lt;span style="color:#000000;font-family:Arial;font-size:6.4pt;"&gt;Other Expenses are based on estimated amounts for the current fiscal year.&amp;lt;/span&gt;</t>
        </is>
      </c>
    </row>
    <row r="16">
      <c r="A16" s="4" t="inlineStr">
        <is>
          <t>Expense Example [Heading]</t>
        </is>
      </c>
      <c r="B16" s="4" t="inlineStr">
        <is>
          <t>rr_ExpenseExampleHeading</t>
        </is>
      </c>
      <c r="C16" s="4" t="inlineStr">
        <is>
          <t>&amp;lt;span style="color:#000000;font-family:Arial;font-size:8.5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for the time periods indicated and then redeem or hold all of your Shares at the end of those periods. The Example also assumes that your investment has a 5% return each year and that operating expenses (excluding any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8">
      <c r="A18" s="4" t="inlineStr">
        <is>
          <t>Strategy [Heading]</t>
        </is>
      </c>
      <c r="B18" s="4" t="inlineStr">
        <is>
          <t>rr_StrategyHeading</t>
        </is>
      </c>
      <c r="C18"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9">
      <c r="A19" s="4" t="inlineStr">
        <is>
          <t>Strategy Narrative [Text Block]</t>
        </is>
      </c>
      <c r="B19" s="4" t="inlineStr">
        <is>
          <t>rr_StrategyNarrativeTextBlock</t>
        </is>
      </c>
      <c r="C19" s="4" t="inlineStr">
        <is>
          <t>The Fund pursues its investment objective by investing primarily in a diversified portfolio of U.S. dollar-denominated, high-yield, fixed-income instruments. Such investments may include high-yield corporate bonds (also known as “junk bonds”) and floating rate term loans, each of which may be issued by U.S. or foreign, including developed and emerging markets, businesses. The Fund may also invest in other loan (and loan-related) instruments, including bank loans, covenant-lite loans, and syndicated loans. The Fund may also invest in collateralized loan obligations (CLOs), a type of asset-backed security. To pursue the Fund’s investment strategy, the Adviser can invest in instruments directly or through investing in other investment companies, including, for example, affiliated funds advised by the Adviser or its affiliates. The Fund’s investment adviser (the “Adviser”) selects instruments, including securities that it believes have attractive risk-return characteristics. The Adviser’s investment selection process includes an analysis of the issuer’s financial condition, business and product strength, competitive position and management expertise. The Adviser does not limit the Fund’s investments to a particular maturity range. The Adviser may lengthen or shorten duration of the portfolio from time to time based on its interest rate outlook, but, under normal market conditions, the Fund’s dollar-weighted average effective duration is expected to be less than three years. The Fund may invest in derivative contracts, in particular, futures contracts, option contracts and swap contracts, which may result in leverage, to implement its investment strategies as more fully described in the Fund’s Prospectus. There can be no assurance that the Fund’s use of derivative contracts or hybrid instruments will work as intended. Derivative investments made by the Fund are included within the Fund’s 80% policy (as described below) and are calculated at market value. The Fund will invest its assets so that at least 80% of its net assets (plus any borrowings for investment purposes) are invested in investments rated below investment-grade. The Fund will notify shareholders at least 60 days in advance of any change in its investment policy that would enable the Fund to invest, under normal circumstances, less than 80% of its net assets in investments rated below investment-grade.</t>
        </is>
      </c>
    </row>
    <row r="20">
      <c r="A20" s="4" t="inlineStr">
        <is>
          <t>Risk [Heading]</t>
        </is>
      </c>
      <c r="B20" s="4" t="inlineStr">
        <is>
          <t>rr_RiskHeading</t>
        </is>
      </c>
      <c r="C20" s="4" t="inlineStr">
        <is>
          <t>&amp;lt;span style="color:#000000;font-family:Arial;font-size:8.5pt;font-weight:bold;margin-left:0%;"&gt;What are the Main Risks of Investing in the Fund?&amp;lt;/span&gt;</t>
        </is>
      </c>
    </row>
    <row r="21">
      <c r="A21" s="4" t="inlineStr">
        <is>
          <t>Risk Narrative [Text Block]</t>
        </is>
      </c>
      <c r="B21" s="4" t="inlineStr">
        <is>
          <t>rr_RiskNarrativeTextBlock</t>
        </is>
      </c>
      <c r="C21" s="4" t="inlineStr">
        <is>
          <t>All funds take investment risks. Therefore, it is possible to lose money by investing in the Fund. The primary factors that may reduce the Fund’s returns include: ■  Risk Associated with Noninvestment-Grade Securities. Securities rated below investment-grade may be subject to greater interest rate, credit and liquidity risks than investment-grade securities. These securities are considered speculative with respect to the issuer’s ability to pay interest and repay principal. ■  Issuer Credit Risk. It is possible that interest or principal on securities will not be paid when due.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Liquidity Risk. Liquidity of individual corporate bonds varies considerably. Low-grade corporate bonds have less liquidity than investment-grade securities, which means that it may be more difficult to sell or buy a security at a favorable price or time.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Risk of Investing in Loans. In addition to the risks generally associated with debt instruments, such as credit, market, interest rate, liquidity and derivatives risks, bank loans are also subject to the risk that the value of the collateral securing a loan may decline, be insufficient to meet the obligations of the borrower or be difficult to liquidate. The Fund’s access to the collateral may be limited by bankruptcy, other insolvency laws or by the type of loan the Fund has purchased. For example, if the Fund purchases a participation instead of an assignment, it would not have direct access to collateral of the borrower. As a result, a floating rate loan may not be fully collateralized and can decline significantly in value. Additionally, collateral on loan instruments may consist of assets that may not be readily liquidated, and there is no assurance that the liquidation of such assets will satisfy a borrower’s obligations under the instrument. Loans generally are subject to legal or contractual restrictions on resale. Loans and other forms of indebtedness may be structured such that they are not securities under securities laws. As such, it is unclear whether loans and other forms of direct indebtedness offer securities law protections, such as those against fraud and misrepresentation. In the absence of definitive regulatory guidance, while there can be no assurance that fraud or misrepresentation will not occur with respect to the loans and other investments in which the Fund invests, the Fund relies on the Adviser’s research in an attempt to seek to avoid situations where fraud or misrepresentation could adversely affect the Fund. ■  Agent Insolvency Risk. In a syndicated loan, the agent bank is the bank that undertakes the bulk of the administrative duties involved in the day-to-day administration of the loan. In the event of the insolvency of an agent bank, a loan could be subject to settlement risk as well as the risk of interruptions in the administrative duties performed in the day to day administration of the loan (such as processing interest rate calculations, processing draws, etc.). ■  Loan Prepayment Risk. During periods of declining interest rates or for other purposes, borrowers may exercise their option to prepay principal earlier than scheduled which may force the Fund to reinvest in lower-yielding instruments. ■  Loan Liquidity Risk. Loans generally are subject to legal or contractual restrictions on resale. The liquidity of loans, including the volume and frequency of secondary market trading in such loans, varies significantly over time and among individual loans. For example, if the credit quality of a loan unexpectedly declines significantly, secondary market trading in that loan can also decline for a period of time. During periods of infrequent trading, valuing a loan can be more difficult and buying and selling a loan at an acceptable price can be more difficult and delayed. Difficulty in selling a loan can result in a loss. Loan instruments may not be readily marketable and may be subject to restrictions on resale. In some cases, negotiations involved in disposing of loans may require weeks to complete. Thus, transactions in loan instruments may take longer than seven days to settle and it could take the Fund a significant amount of time to receive its money after selling its investment. This could pose a liquidity risk to the Fund and, if the Fund’s exposure to such investments is substantial, could impair the Fund’s ability to meet shareholder redemptions in a timely manner. A majority of the Fund’s assets are likely to be invested in assets that are considerably less liquid than debt instruments traded on national exchanges. Market quotations for such assets may be volatile and/or subject to large spreads between bid and ask prices. ■  Collateralized Loan Obligations Risk. Collateralized loan obligations (CLOs) bear many of the same risks as other forms of asset-backed securities, including interest rate risk and issuer credit risk. As they are backed solely by pools of loans, CLOs also bear similar risks to investing in loans directly. ■  Covenant-Lite Loans Risk. The Fund may invest in loans that may be “covenant lite.” This term typically refers to loans that lack, or contain fewer or contingent, financial maintenance covenants or other provisions intended to provide certain financial protections in favor of lenders as compared to other types of loans. Covenant-lite loans carry greater risks than loans with financial maintenance covenants. ■  Call Risk. Call risk is the possibility that an issuer may redeem a fixed-income security before maturity (a call) at a price below its current market price. An increase in the likelihood of a call may reduce the security’s price. If a fixed-income security is called, the Fund may have to reinvest the proceeds in other fixed-income securities with lower interest rates, higher credit risks or other less favorable characteristics. ■  Asset-Backed Securities (ABS) Risk. The value of asset-backed securities (ABS) may be affected by certain factors such interest rate risk, credit risk, prepayment risk and the availability of information concerning the pool of underlying assets and its structure. Under certain market conditions, ABS may be less liquid and maybe difficult to value. Movements in interest rates (both increases and decreases) may quickly and significantly reduce the value of certain types of ABS. ABS can also be subject to the risk of default on the underlying assets. ■  Risk of Foreign Investing. Because the Fund invests in securities issued by foreign companies and national governments, the Fund’s Share price may be more affected by foreign economic and political conditions, taxation policies and accounting and auditing standards than could otherwise be the case. ■  New Fund Risk. A new fund’s performance may not represent how the fund is expected to or may perform in the long term. In addition, new funds have limited operating histories for investors to evaluate and new funds may not attract sufficient assets to achieve investment and trading efficiencies. If a new fund were to fail to successfully implement its investment strategies or achieve its investment objective, performance may be negatively impacted, and any resulting liquidation could create negative transaction costs for the fund and tax consequences for investors.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The Fund bears Underlying Fund fees and expenses indirectly. ■  ETF Risk. As an ETF, the Fund is subject to the following risks: Authorized Participants Concentration Risk. To the extent that the Fund invests in instruments that trade outside of a collateralized settlement system, it may have a limited number of financial institutions that act as Authorized Participants. To the extent they cannot or are otherwise unwilling, to engage in creation and redemption transactions with the Fund and no other Authorized Participant steps in, trading in Shares of the Fund may be significantly diminished and the market price of Shares may represent a significant discount to net asset value (“NAV”). Shares may also face delisting from the Exchange. Premium/Discount Risk. There may be times when the market price of the Fund’s Shares is more than the NAV intra-day (i.e., the market price represents a premium to NAV) or less than the NAV intra-day (i.e., the market price represents a discount to NAV). As a result, shareholders of the Fund may pay more than NAV when purchasing Shares and receive less than NAV when selling Fund Shares. This risk is heightened in times of market volatility and in steep market declines. In addition, a Fund’s end-of-day market price may deviate from its NAV to the extent that the Fund invests in foreign securities whose local trading markets close before the U.S. market closes because, although the Fund may value such securities at their local market closing prices for purposes of calculating NAV, the broader market may assign them a different value, including due to after-hours developments in their local markets, which may be reflected in the market price of Shares. Secondary Market Trading Risk. Investors buying or selling Shares in the secondary market will normally pay brokerage commissions, which are often a fixed amount and may be a significant proportional cost for investors buying or selling relatively small amounts of Shares. Secondary market trading is subject to bid-ask spreads and trading in Fund Shares may be halted by the Exchange because of market conditions or other reasons. If a trading halt occurs, a shareholder may temporarily be unable to purchase or sell Shares of the Fund. In addition, although the Fund’s Shares are listed on the Exchange, there can be no assurance that an active trading market for Shares will develop or be maintained or that the Fund’s Shares will continue to be listed. Cash Transactions Risk. Like other ETFs, the Fund sells and redeems its Shares only in large blocks called Creation Units and only to Authorized Participants. Unlike most other ETFs, however, the Fund expects to effect its creations and redemptions at least partially or fully for cash, rather than in-kind securities. As a result, an investment in the Fund may incur certain costs, including brokerage costs in connection with investing cash received and may recognize capital gains in connection with cash redemptions, unlike an ETF that effects creations and redemptions only in-kind. In addition, costs could be imposed on the Fund which would have the effect of decreasing the Fund’s net asset value to the extent the costs are not offset by a transaction fee payable by an Authorized Participant.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Leverage Risk. Leverage risk is created when an investment exposes the Fund to a level of risk that exceeds the amount invested. Changes in the value of such an investment magnify the Fund’s risk of loss and potential for gain. ■  Risk of Investing in Emerging Market Countries. Securities issued or traded in emerging markets generally entail greater risks than securities issued or traded in developed markets. Securities markets within emerging market countries may experience low or non-existent trading volume, resulting in a lack of liquidity and increased volatility in prices for such securities. Political and economic structures in emerging market countries generally lack the social, political and economic stability of developed countries, which may affect the value of the Fund’s investments in these countries. There may be less publicly available information about issuers in emerging markets than would be available about issuers in more developed capital markets, and such issuers may not be subject to accounting, auditing, and financial reporting standards comparable to those to which U.S. companiesare subject.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s. ■  Technology Risk. The Adviser uses various technologies in managing the Fund, consistent with its investment objective and strategy described in this Prospectus. For example, proprietary and third party data and systems are utilized to support decision making for the Fund. Data imprecision, software or other technology malfunctions, programming inaccuracies and similar circumstances may impair the performance of these systems, which may negatively affect Fund performance. ■  LIBOR Risk. The publication of the London Interbank Offered Rate (LIBOR), which many derivatives, debt securities, and other financial instruments in which the Fund may invest, as well as the Fund’s committed, revolving line of credit agreement, utilize or may utilize in the future as the reference or benchmark rate for interest rate calculations, is expected to be discontinued at the end of 2021.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2">
      <c r="A22" s="4" t="inlineStr">
        <is>
          <t>Risk Lose Money [Text]</t>
        </is>
      </c>
      <c r="B22" s="4" t="inlineStr">
        <is>
          <t>rr_RiskLoseMoney</t>
        </is>
      </c>
      <c r="C22" s="4" t="inlineStr">
        <is>
          <t>&amp;lt;span style="color:#000000;font-family:Times New Roman;font-size:10pt;margin-left:2.03%;"&gt;All funds take investment risks. Therefore, it is possible to lose money by investing in the Fund. The primary factors &amp;lt;/span&gt;&amp;lt;span style="color:#000000;font-family:Times New Roman;font-size:10pt;"&gt;that may reduce the Fund’s returns include:&amp;lt;/span&gt;</t>
        </is>
      </c>
    </row>
    <row r="23">
      <c r="A23" s="4" t="inlineStr">
        <is>
          <t>Risk Not Insured [Text]</t>
        </is>
      </c>
      <c r="B23" s="4" t="inlineStr">
        <is>
          <t>rr_RiskNotInsured</t>
        </is>
      </c>
      <c r="C23"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 &amp;lt;/span&gt;</t>
        </is>
      </c>
    </row>
    <row r="25">
      <c r="A25" s="4" t="inlineStr">
        <is>
          <t>Performance Narrative [Text Block]</t>
        </is>
      </c>
      <c r="B25" s="4" t="inlineStr">
        <is>
          <t>rr_PerformanceNarrativeTextBlock</t>
        </is>
      </c>
      <c r="C25" s="4" t="inlineStr">
        <is>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 .</t>
        </is>
      </c>
    </row>
    <row r="26">
      <c r="A26" s="4" t="inlineStr">
        <is>
          <t>Performance One Year or Less [Text]</t>
        </is>
      </c>
      <c r="B26" s="4" t="inlineStr">
        <is>
          <t>rr_PerformanceOneYearOrLess</t>
        </is>
      </c>
      <c r="C26" s="4" t="inlineStr">
        <is>
          <t>&amp;lt;span style="color:#000000;font-family:Times New Roman;font-size:10pt;margin-left:2.03%;"&gt;A performance bar chart and total return information for the Fund will be provided after the Fund has been in operation &amp;lt;/span&gt;&amp;lt;span style="color:#000000;font-family:Times New Roman;font-size:10pt;"&gt;for a full calendar year.&amp;lt;/span&gt;</t>
        </is>
      </c>
    </row>
    <row r="27">
      <c r="A27" s="4" t="inlineStr">
        <is>
          <t>Performance Availability Phone [Text]</t>
        </is>
      </c>
      <c r="B27" s="4" t="inlineStr">
        <is>
          <t>rr_PerformanceAvailabilityPhone</t>
        </is>
      </c>
      <c r="C27" s="4" t="inlineStr">
        <is>
          <t>&amp;lt;span style="color:#000000;font-family:Times New Roman;font-size:10pt;"&gt;1-800-341-7400&amp;lt;/span&gt;</t>
        </is>
      </c>
    </row>
    <row r="28">
      <c r="A28" s="4" t="inlineStr">
        <is>
          <t>Performance Availability Website Address [Text]</t>
        </is>
      </c>
      <c r="B28" s="4" t="inlineStr">
        <is>
          <t>rr_PerformanceAvailabilityWebSiteAddress</t>
        </is>
      </c>
      <c r="C28" s="4" t="inlineStr">
        <is>
          <t>&amp;lt;span style="color:#0000FF;font-family:Times New Roman;font-size:10pt;"&gt;FederatedInvestors.com&amp;lt;/span&gt;</t>
        </is>
      </c>
    </row>
    <row r="29">
      <c r="A29" s="4" t="inlineStr">
        <is>
          <t>Fee Waiver Or Reimbursement Over Assets, Later Of Termination Or Next Effective Prospectus</t>
        </is>
      </c>
      <c r="B29" s="4" t="inlineStr">
        <is>
          <t>federate_FeeWaiverOrReimbursementOverAssetsLaterOfTerminationOrNextEffectiveProspectus</t>
        </is>
      </c>
      <c r="C29" s="4" t="inlineStr">
        <is>
          <t>&amp;lt;span style="color:#000000;font-family:Arial;font-size:6.4pt;"&gt;up to but not including the later of &amp;lt;/span&gt;&amp;lt;span style="color:#000000;font-family:Arial;font-size:6.4pt;"&gt;(the “Termination Date”): (a)&amp;lt;/span&gt;&amp;lt;span style="color:#000000;font-family:Arial;font-size:6.4pt;"&gt;January 1, 2023&amp;lt;/span&gt;&amp;lt;span style="color:#000000;font-family:Arial;font-size:6.4pt;"&gt;; or (b) the date of the Fund’s next effective Prospectus.&amp;lt;/span&gt;</t>
        </is>
      </c>
    </row>
    <row r="30">
      <c r="A30" s="4" t="inlineStr">
        <is>
          <t>Federated Hermes Short Duration High Yield ETF | Federated Hermes Short Duration High Yield ETF</t>
        </is>
      </c>
    </row>
    <row r="31">
      <c r="A31" s="3" t="inlineStr">
        <is>
          <t>Risk Return Abstract</t>
        </is>
      </c>
      <c r="B31" s="4" t="inlineStr">
        <is>
          <t>rr_RiskReturnAbstract</t>
        </is>
      </c>
    </row>
    <row r="32">
      <c r="A32" s="4" t="inlineStr">
        <is>
          <t>Management Fee</t>
        </is>
      </c>
      <c r="B32" s="4" t="inlineStr">
        <is>
          <t>rr_ManagementFeesOverAssets</t>
        </is>
      </c>
      <c r="C32" s="4" t="inlineStr">
        <is>
          <t>0.60%</t>
        </is>
      </c>
    </row>
    <row r="33">
      <c r="A33" s="4" t="inlineStr">
        <is>
          <t>Distribution (12b-1) Fee</t>
        </is>
      </c>
      <c r="B33" s="4" t="inlineStr">
        <is>
          <t>rr_DistributionAndService12b1FeesOverAssets</t>
        </is>
      </c>
      <c r="C33" s="4" t="inlineStr">
        <is>
          <t xml:space="preserve">none
				</t>
        </is>
      </c>
    </row>
    <row r="34">
      <c r="A34" s="4" t="inlineStr">
        <is>
          <t>Other Expenses</t>
        </is>
      </c>
      <c r="B34" s="4" t="inlineStr">
        <is>
          <t>rr_OtherExpensesOverAssets</t>
        </is>
      </c>
      <c r="C34" s="4" t="inlineStr">
        <is>
          <t>0.01%</t>
        </is>
      </c>
      <c r="D34" s="4" t="inlineStr">
        <is>
          <t>[1]</t>
        </is>
      </c>
    </row>
    <row r="35">
      <c r="A35" s="4" t="inlineStr">
        <is>
          <t>Total Annual Fund Operating Expenses</t>
        </is>
      </c>
      <c r="B35" s="4" t="inlineStr">
        <is>
          <t>rr_ExpensesOverAssets</t>
        </is>
      </c>
      <c r="C35" s="4" t="inlineStr">
        <is>
          <t>0.61%</t>
        </is>
      </c>
    </row>
    <row r="36">
      <c r="A36" s="4" t="inlineStr">
        <is>
          <t>Fee Waivers and/or Expense Reimbursements</t>
        </is>
      </c>
      <c r="B36" s="4" t="inlineStr">
        <is>
          <t>rr_FeeWaiverOrReimbursementOverAssets</t>
        </is>
      </c>
      <c r="C36" s="4" t="inlineStr">
        <is>
          <t>(0.10%)</t>
        </is>
      </c>
      <c r="D36" s="4" t="inlineStr">
        <is>
          <t>[2]</t>
        </is>
      </c>
    </row>
    <row r="37">
      <c r="A37" s="4" t="inlineStr">
        <is>
          <t>Total Annual Fund Operating Expenses After Fee Waivers and/or Expense Reimbursements</t>
        </is>
      </c>
      <c r="B37" s="4" t="inlineStr">
        <is>
          <t>rr_NetExpensesOverAssets</t>
        </is>
      </c>
      <c r="C37" s="4" t="inlineStr">
        <is>
          <t>0.51%</t>
        </is>
      </c>
    </row>
    <row r="38">
      <c r="A38" s="4" t="inlineStr">
        <is>
          <t>1 Year</t>
        </is>
      </c>
      <c r="B38" s="4" t="inlineStr">
        <is>
          <t>rr_ExpenseExampleYear01</t>
        </is>
      </c>
      <c r="C38" s="5" t="n">
        <v>62</v>
      </c>
    </row>
    <row r="39">
      <c r="A39" s="4" t="inlineStr">
        <is>
          <t>3 Years</t>
        </is>
      </c>
      <c r="B39" s="4" t="inlineStr">
        <is>
          <t>rr_ExpenseExampleYear03</t>
        </is>
      </c>
      <c r="C39" s="5" t="n">
        <v>195</v>
      </c>
    </row>
    <row r="40"/>
    <row r="41">
      <c r="A41" s="4" t="inlineStr">
        <is>
          <t>[1]</t>
        </is>
      </c>
      <c r="B41" s="4" t="inlineStr">
        <is>
          <t>Other Expenses are based on estimated amounts for the current fiscal year.</t>
        </is>
      </c>
    </row>
    <row r="42">
      <c r="A42" s="4" t="inlineStr">
        <is>
          <t>[2]</t>
        </is>
      </c>
      <c r="B42" s="4" t="inlineStr">
        <is>
          <t>The Adviser and certain of its affiliates have agreed to waive certain amounts of their respective fees and/or reimburse expenses. Total annual fund operating expenses (excluding acquired fund fees and expenses, interest expense, taxes, litigation expenses, extraordinary expenses and proxy-related expenses paid by the Fund, if any) paid by the Fund (after the waivers and/or reimbursements) will not exceed 0.50% (the “Fee Limit”) up to but not including the later of (the “Termination Date”): (a) January 1, 2023 ; or (b) the date of the Fund’s next effective Prospectus. These arrangements may only be terminated or the Fee Limit increased prior to the Termination Date with the agreement of the Fund’s Trustees.</t>
        </is>
      </c>
    </row>
  </sheetData>
  <mergeCells count="4">
    <mergeCell ref="C1:D1"/>
    <mergeCell ref="A40:C40"/>
    <mergeCell ref="B41:C41"/>
    <mergeCell ref="B42:C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Dec. 14, 2021</t>
        </is>
      </c>
    </row>
    <row r="2">
      <c r="A2" s="4" t="inlineStr">
        <is>
          <t>Federated Hermes Short Duration Corporate ETF</t>
        </is>
      </c>
    </row>
    <row r="3">
      <c r="A3" s="4" t="inlineStr">
        <is>
          <t>&amp;lt;span style="color:#000000;font-family:Times New Roman;font-size:14pt;margin-left:0%;"&gt;Fund Summary Information &amp;lt;/span&gt;&amp;lt;span style="color:#000000;font-family:Arial;font-size:8.5pt;font-weight:bold;margin-left:0%;"&gt;Federated Hermes Short Duration Corporate ETF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seek current income.</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the Fund’s Shares (Shares). You may pay other fees, such as brokerage commissions and other fees to financial intermediaries, which are not reflected in the tables and examples below.</t>
        </is>
      </c>
    </row>
    <row r="8">
      <c r="A8"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9">
      <c r="A9" s="4" t="inlineStr">
        <is>
          <t>&amp;lt;span style="color:#000000;font-family:Arial;font-size:8.5pt;font-weight:bold;margin-left:0%;"&gt;Example&amp;lt;/span&gt;</t>
        </is>
      </c>
    </row>
    <row r="10">
      <c r="A10" s="4" t="inlineStr">
        <is>
          <t>This Example is intended to help you compare the cost of investing in the Fund with the cost of investing in other funds. The Example assumes that you invest $10,000 for the time periods indicated and then redeem or hold all of your Shares at the end of those periods. The Example also assumes that your investment has a 5% return each year and that operating expenses (excluding any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1">
      <c r="A11" s="4" t="inlineStr">
        <is>
          <t>&amp;lt;span style="color:#000000;font-family:Arial;font-size:8pt;font-weight:bold;margin-left:0%;text-transform:uppercase;"&gt;PORTFOLIO TURNOVER&amp;lt;/span&gt;</t>
        </is>
      </c>
    </row>
    <row r="12">
      <c r="A12"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 The Fund is a new fund, has not yet completed its first fiscal year of operation and has no portfolio turnover yet to report.</t>
        </is>
      </c>
    </row>
    <row r="13">
      <c r="A13"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4">
      <c r="A14" s="4" t="inlineStr">
        <is>
          <t>The Fund primarily invests in a diversified portfolio of investment-grade, fixed-income securities consisting primarily of corporate debt securities. Corporate debt securities, including notes, bonds, debentures and commercial paper, are fixed income securities usually issued by businesses to finance their operations. The Fund’s investment adviser (the “Adviser”) seeks to enhance the Fund’s performance by allocating relatively more of its portfolio to the security type that the Adviser expects to offer the best balance between current income and risk. Some of the corporate debt securities in which the Fund invests are considered to be “foreign securities,” which are securities of issuers based outside of the United States. The foreign securities in which the Fund invests will be predominately denominated in U.S. dollars. The Fund may invest up to 10% of its assets in fixed-income securities rated below investment grade. Noninvestment-grade securities may also be referred to as below investment-grade securities (“junk bonds” or high yield securities”). To pursue the Fund’s investment strategy, the Adviser can invest in instruments directly or through investing in other investment companies, including, for example, affiliated funds advised by the Adviser or its affiliates. The Fund may also invest in U.S. Treasury securities, U.S. government agency securities, (including mortgage-backed securities issued or guaranteed by U.S. government agencies or instrumentalities), mortgage-backed securities (MBS), asset-backed securities and commercial mortgage-backed securities (CMBS). The Fund may invest in derivative contracts, in particular, futures contracts, option contracts and swap contracts, to implement its investment strategies. For example, the Fund may use derivative contracts to increase or decrease the portfolio’s exposure to the investment(s) underlying the derivative in an attempt to benefit from changes in the value of the underlying investment(s). There can be no assurance that the Fund’s use of derivative contracts will work as intended. Derivative investments made by the Fund are included within the Fund’s 80% policy (as described below) and are calculated at market value. Consistent with the Bloomberg 1-5 Year Corporate Index, the Fund’s benchmark, the Fund may, from time to time, have larger allocations to certain broad market sectors in attempting to achieve its investment objective. The Adviser may lengthen or shorten duration from time to time based on its interest rate outlook, but, under normal market conditions, the Fund’s dollar-weighted average effective duration is expected to be within a range of 1.5 to 3.5 years. Duration measures the price sensitivity of a fixed-income security to changes in interest rates. The Fund will invest its assets so that at least 80% of its net assets (plus any borrowings for investment purposes) are invested in corporate fixed-income investments. The Fund will notify shareholders at least 60 days in advance of any change in its investment policy that would enable the Fund to invest, under normal circumstances, less than 80% of its net assets in corporate fixed-income investments.</t>
        </is>
      </c>
    </row>
    <row r="15">
      <c r="A15" s="4" t="inlineStr">
        <is>
          <t>&amp;lt;span style="color:#000000;font-family:Arial;font-size:8.5pt;font-weight:bold;margin-left:0%;"&gt;What are the Main Risks of Investing in the Fund?&amp;lt;/span&gt;</t>
        </is>
      </c>
    </row>
    <row r="16">
      <c r="A16" s="4" t="inlineStr">
        <is>
          <t>Al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Liquidity Risk. The fixed-incom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 If this happens, the Fund could incur losses. ■  Risk of Foreign Investing. Because the Fund invests in securities issued by foreign companies and national governments, the Fund’s Share price may be more affected by foreign economic and political conditions, taxation policies and accounting and auditing standards than would otherwise be the case. ■  Call Risk. The Fund’s performance may be adversely affected by the possibility that an issuer of a security held by the Fund may redeem the security prior to maturity at a price below its current market value. ■  Risk Associated with Noninvestment-Grade Securities. Securities rated below investment grade may be subject to greater interest rate, credit and liquidity risks than investment-grade securities. These securities are considered speculative with respect to the issuer’s ability to pay interest and repay principal. ■  New Fund Risk. A new fund’s performance may not represent how the fund is expected to or may perform in the long term. In addition, new funds have limited operating histories for investors to evaluate and new funds may not attract sufficient assets to achieve investment and trading efficiencies. If a new fund were to fail to successfully implement its investment strategies or achieve its investment objective, performance may be negatively impacted, and any resulting liquidation could create negative transaction costs for the fund and tax consequences for investors.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The Fund bears Underlying Fund fees and expenses indirectly. ■  ETF Risk. As an ETF, the Fund is subject to the following risks: Authorized Participants Concentration Risk. To the extent that the Fund invests in instruments that trade outside of a collateralized settlement system, it may have a limited number of financial institutions that act as Authorized Participants. To the extent they cannot or are otherwise unwilling, to engage in creation and redemption transactions with the Fund and no other Authorized Participant steps in, trading in Shares of the Fund may be significantly diminished and the market price of Shares may represent at a significant discount to net asset value (NAV). Shares may also face delisting from the Exchange. Premium/Discount Risk. There may be times when the market price of the Fund’s Shares is more than the NAV intra-day (i.e., the market price represents a premium to NAV) or less than the NAV intra-day (i.e., the market price represents a discount to NAV). As a result, shareholders of the Fund may pay more than NAV when purchasing Shares and receive less than NAV when selling Fund Shares. This risk is heightened in times of market volatility and in steep market declines. In addition, a Fund’s end-of-day market price may deviate from its NAV to the extent that the Fund invests in foreign securities whose local trading markets close before the U.S. market closes because, although the Fund may value such securities at their local market closing prices for purposes of calculating NAV, the broader market may assign them a different value, including due to after-hours developments in their local markets, which may be reflected in the market price of Shares. Secondary Market Trading Risk. Investors buying or selling Shares in the secondary market will normally pay brokerage commissions, which are often a fixed amount and may be a significant proportional cost for investors buying or selling relatively small amounts of Shares. Secondary market trading is subject to bid-ask spreads and trading in Fund Shares may be halted by the Exchange because of market conditions or other reasons. If a trading halt occurs, a shareholder may temporarily be unable to purchase or sell Shares of the Fund. In addition, although the Fund’s Shares are listed on the Exchange, there can be no assurance that an active trading market for Shares will develop or be maintained or that the Fund’s Shares will continue to be listed. Cash Transactions Risk. Like other ETFs, the Fund sells and redeems its Shares only in large blocks called Creation Units and only to Authorized Participants. Unlike most other ETFs, however, the Fund expects to effect its creations and redemptions at least partially or fully for cash, rather than in-kind securities. As a result, an investment in the Fund may incur certain costs, including brokerage costs in connection with investing cash received and may recognize capital gains in connection with cash redemptions, unlike an ETF that effects creations and redemptions only in-kind. In addition, costs could be imposed on the Fund which would have the effect of decreasing the Fund’s net asset value to the extent the costs are not offset by a transaction fee payable by an Authorized Participant. ■  Leverage Risk. Leverage risk is created when an investment exposes the Fund to a level of risk that exceeds the amount invested. Changes in the value of such an investment magnify the Fund’s risk of loss and potential for gain.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interest rate, credit, liquidity and leverage risk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Mortgage-Backed Securities (MBS) Risk.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The non-agency MBS and CMOs in which the Fund invests may be less readily marketable and may be subject to greater fluctuation in price than other securities.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  Sector Risk. Because the Fund may allocate relatively more assets to certain industry sectors than others, the Fund’s performance may be more susceptible to any developments which affect those sectors emphasized by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7">
      <c r="A17" s="4" t="inlineStr">
        <is>
          <t>&amp;lt;span style="color:#000000;font-family:Arial;font-size:8pt;font-weight:bold;margin-left:0%;text-transform:uppercase;"&gt;Performance: Bar Chart and Table &amp;lt;/span&gt;</t>
        </is>
      </c>
    </row>
    <row r="18">
      <c r="A18" s="4" t="inlineStr">
        <is>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Short Duration Corporate ETF - Federated Hermes Short Duration Corporate ETF</t>
        </is>
      </c>
      <c r="B1" s="2" t="inlineStr">
        <is>
          <t>Dec. 14, 2021</t>
        </is>
      </c>
    </row>
    <row r="2">
      <c r="A2" s="3" t="inlineStr">
        <is>
          <t>Operating Expenses:</t>
        </is>
      </c>
    </row>
    <row r="3">
      <c r="A3" s="4" t="inlineStr">
        <is>
          <t>Management Fee</t>
        </is>
      </c>
      <c r="B3" s="4" t="inlineStr">
        <is>
          <t>0.39%</t>
        </is>
      </c>
    </row>
    <row r="4">
      <c r="A4" s="4" t="inlineStr">
        <is>
          <t>Distribution (12b-1) Fee</t>
        </is>
      </c>
      <c r="B4" s="4" t="inlineStr">
        <is>
          <t xml:space="preserve">none
				</t>
        </is>
      </c>
    </row>
    <row r="5">
      <c r="A5" s="4" t="inlineStr">
        <is>
          <t>Other Expenses</t>
        </is>
      </c>
      <c r="B5" s="4" t="inlineStr">
        <is>
          <t xml:space="preserve">none
				</t>
        </is>
      </c>
      <c r="C5" s="4" t="inlineStr">
        <is>
          <t>[1]</t>
        </is>
      </c>
    </row>
    <row r="6">
      <c r="A6" s="4" t="inlineStr">
        <is>
          <t>Acquired Fund Fees and Expenses</t>
        </is>
      </c>
      <c r="B6" s="4" t="inlineStr">
        <is>
          <t>0.01%</t>
        </is>
      </c>
    </row>
    <row r="7">
      <c r="A7" s="4" t="inlineStr">
        <is>
          <t>Total Annual Fund Operating Expenses</t>
        </is>
      </c>
      <c r="B7" s="4" t="inlineStr">
        <is>
          <t>0.40%</t>
        </is>
      </c>
    </row>
    <row r="8">
      <c r="A8" s="4" t="inlineStr">
        <is>
          <t>Fee Waivers and/or Expense Reimbursements</t>
        </is>
      </c>
      <c r="B8" s="4" t="inlineStr">
        <is>
          <t>(0.10%)</t>
        </is>
      </c>
      <c r="C8" s="4" t="inlineStr">
        <is>
          <t>[2]</t>
        </is>
      </c>
    </row>
    <row r="9">
      <c r="A9" s="4" t="inlineStr">
        <is>
          <t>Total Annual Fund Operating Expenses After Fee Waivers and/or Expense Reimbursements</t>
        </is>
      </c>
      <c r="B9" s="4" t="inlineStr">
        <is>
          <t>0.30%</t>
        </is>
      </c>
    </row>
    <row r="10"/>
    <row r="11">
      <c r="A11" s="4" t="inlineStr">
        <is>
          <t>[1]</t>
        </is>
      </c>
      <c r="B11" s="4" t="inlineStr">
        <is>
          <t>Other Expenses are based on estimated amounts for the current fiscal year.</t>
        </is>
      </c>
    </row>
    <row r="12">
      <c r="A12" s="4" t="inlineStr">
        <is>
          <t>[2]</t>
        </is>
      </c>
      <c r="B12" s="4" t="inlineStr">
        <is>
          <t>The Adviser and certain of its affiliates have agreed to waive certain amounts of their respective fees and/or reimburse expenses. Total annual fund operating expenses (excluding Acquired Fund Fees and Expenses, interest expense, taxes, litigation expenses, extraordinary expenses and proxy-related expenses paid by the Fund, if any) paid by the Fund (after the waivers and/or reimbursements) will not exceed 0.29% (the “Fee Limit”) up to but not including the later of (the “Termination Date”): (a) January 1, 2023 ; or (b) the date of the Fund’s next effective Prospectus. These arrangements may only be terminated or the Fee Limit increased prior to the Termination Date with the agreement of the Fund’s Board of Trustees.</t>
        </is>
      </c>
    </row>
  </sheetData>
  <mergeCells count="4">
    <mergeCell ref="B1:C1"/>
    <mergeCell ref="A10:C10"/>
    <mergeCell ref="B11:C11"/>
    <mergeCell ref="B12:C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Federated Hermes Short Duration Corporate ETF - Federated Hermes Short Duration Corporate ETF</t>
        </is>
      </c>
      <c r="B1" s="2" t="inlineStr">
        <is>
          <t>Dec. 14, 2021USD ($)</t>
        </is>
      </c>
    </row>
    <row r="2">
      <c r="A2" s="3" t="inlineStr">
        <is>
          <t>Expense Example:</t>
        </is>
      </c>
    </row>
    <row r="3">
      <c r="A3" s="4" t="inlineStr">
        <is>
          <t>1 Year</t>
        </is>
      </c>
      <c r="B3" s="5" t="n">
        <v>41</v>
      </c>
    </row>
    <row r="4">
      <c r="A4" s="4" t="inlineStr">
        <is>
          <t>3 Years</t>
        </is>
      </c>
      <c r="B4" s="5" t="n">
        <v>1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4,
		2021</t>
        </is>
      </c>
    </row>
    <row r="4">
      <c r="A4" s="4" t="inlineStr">
        <is>
          <t>Federated Hermes Short Duration Corporate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Short Duration Corporate ETF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seek current income.</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the Fund’s Shares (Shares).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000000;font-family:Arial;font-size:8.5pt;font-weight:bold;margin-left:0%;"&gt;Annual Fund Operating Expenses (expenses that you pay each year as a percentage of the value of &amp;lt;/span&gt;&amp;lt;span style="color:#000000;font-family:Arial;font-size:8.5pt;font-weight:bold;"&gt;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4pt;"&gt;Other Expenses are based on estimated amounts for the current fiscal year.&amp;lt;/span&gt;&amp;lt;span style="color:#000000;font-family:Arial;font-size:6.4pt;"&gt;January 1, 2023&amp;lt;/span&gt;</t>
        </is>
      </c>
    </row>
    <row r="13">
      <c r="A13" s="4" t="inlineStr">
        <is>
          <t>Portfolio Turnover [Heading]</t>
        </is>
      </c>
      <c r="B13" s="4" t="inlineStr">
        <is>
          <t>rr_PortfolioTurnoverHeading</t>
        </is>
      </c>
      <c r="C13" s="4" t="inlineStr">
        <is>
          <t>&amp;lt;span style="color:#000000;font-family:Arial;font-size:8pt;font-weight:bold;margin-left:0%;text-transform:uppercase;"&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bove, affect the Fund’s performance. The Fund is a new fund, has not yet completed its first fiscal year of operation and has no portfolio turnover yet to report.</t>
        </is>
      </c>
    </row>
    <row r="15">
      <c r="A15" s="4" t="inlineStr">
        <is>
          <t>Expense Example [Heading]</t>
        </is>
      </c>
      <c r="B15" s="4" t="inlineStr">
        <is>
          <t>rr_ExpenseExampleHeading</t>
        </is>
      </c>
      <c r="C15" s="4" t="inlineStr">
        <is>
          <t>&amp;lt;span style="color:#000000;font-family:Arial;font-size:8.5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for the time periods indicated and then redeem or hold all of your Shares at the end of those periods. The Example also assumes that your investment has a 5% return each year and that operating expenses (excluding any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7">
      <c r="A17" s="4" t="inlineStr">
        <is>
          <t>Strategy [Heading]</t>
        </is>
      </c>
      <c r="B17" s="4" t="inlineStr">
        <is>
          <t>rr_StrategyHeading</t>
        </is>
      </c>
      <c r="C17"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8">
      <c r="A18" s="4" t="inlineStr">
        <is>
          <t>Strategy Narrative [Text Block]</t>
        </is>
      </c>
      <c r="B18" s="4" t="inlineStr">
        <is>
          <t>rr_StrategyNarrativeTextBlock</t>
        </is>
      </c>
      <c r="C18" s="4" t="inlineStr">
        <is>
          <t>The Fund primarily invests in a diversified portfolio of investment-grade, fixed-income securities consisting primarily of corporate debt securities. Corporate debt securities, including notes, bonds, debentures and commercial paper, are fixed income securities usually issued by businesses to finance their operations. The Fund’s investment adviser (the “Adviser”) seeks to enhance the Fund’s performance by allocating relatively more of its portfolio to the security type that the Adviser expects to offer the best balance between current income and risk. Some of the corporate debt securities in which the Fund invests are considered to be “foreign securities,” which are securities of issuers based outside of the United States. The foreign securities in which the Fund invests will be predominately denominated in U.S. dollars. The Fund may invest up to 10% of its assets in fixed-income securities rated below investment grade. Noninvestment-grade securities may also be referred to as below investment-grade securities (“junk bonds” or high yield securities”). To pursue the Fund’s investment strategy, the Adviser can invest in instruments directly or through investing in other investment companies, including, for example, affiliated funds advised by the Adviser or its affiliates. The Fund may also invest in U.S. Treasury securities, U.S. government agency securities, (including mortgage-backed securities issued or guaranteed by U.S. government agencies or instrumentalities), mortgage-backed securities (MBS), asset-backed securities and commercial mortgage-backed securities (CMBS). The Fund may invest in derivative contracts, in particular, futures contracts, option contracts and swap contracts, to implement its investment strategies. For example, the Fund may use derivative contracts to increase or decrease the portfolio’s exposure to the investment(s) underlying the derivative in an attempt to benefit from changes in the value of the underlying investment(s). There can be no assurance that the Fund’s use of derivative contracts will work as intended. Derivative investments made by the Fund are included within the Fund’s 80% policy (as described below) and are calculated at market value. Consistent with the Bloomberg 1-5 Year Corporate Index, the Fund’s benchmark, the Fund may, from time to time, have larger allocations to certain broad market sectors in attempting to achieve its investment objective. The Adviser may lengthen or shorten duration from time to time based on its interest rate outlook, but, under normal market conditions, the Fund’s dollar-weighted average effective duration is expected to be within a range of 1.5 to 3.5 years. Duration measures the price sensitivity of a fixed-income security to changes in interest rates. The Fund will invest its assets so that at least 80% of its net assets (plus any borrowings for investment purposes) are invested in corporate fixed-income investments. The Fund will notify shareholders at least 60 days in advance of any change in its investment policy that would enable the Fund to invest, under normal circumstances, less than 80% of its net assets in corporate fixed-income investments.</t>
        </is>
      </c>
    </row>
    <row r="19">
      <c r="A19" s="4" t="inlineStr">
        <is>
          <t>Risk [Heading]</t>
        </is>
      </c>
      <c r="B19" s="4" t="inlineStr">
        <is>
          <t>rr_RiskHeading</t>
        </is>
      </c>
      <c r="C19" s="4" t="inlineStr">
        <is>
          <t>&amp;lt;span style="color:#000000;font-family:Arial;font-size:8.5pt;font-weight:bold;margin-left:0%;"&gt;What are the Main Risks of Investing in the Fund?&amp;lt;/span&gt;</t>
        </is>
      </c>
    </row>
    <row r="20">
      <c r="A20" s="4" t="inlineStr">
        <is>
          <t>Risk Narrative [Text Block]</t>
        </is>
      </c>
      <c r="B20" s="4" t="inlineStr">
        <is>
          <t>rr_RiskNarrativeTextBlock</t>
        </is>
      </c>
      <c r="C20" s="4" t="inlineStr">
        <is>
          <t>Al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Issuer Credit Risk. It is possible that interest or principal on securities will not be paid when due.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Liquidity Risk. The fixed-income securities in which the Fund invests may be less readily marketable and may be subject to greater fluctuation in price than other securities. Liquidity risk also refers to the possibility that the Fund may not be able to sell a security or close out a derivative contract when it wants to. If this happens, the Fund could incur losses. ■  Risk of Foreign Investing. Because the Fund invests in securities issued by foreign companies and national governments, the Fund’s Share price may be more affected by foreign economic and political conditions, taxation policies and accounting and auditing standards than would otherwise be the case. ■  Call Risk. The Fund’s performance may be adversely affected by the possibility that an issuer of a security held by the Fund may redeem the security prior to maturity at a price below its current market value. ■  Risk Associated with Noninvestment-Grade Securities. Securities rated below investment grade may be subject to greater interest rate, credit and liquidity risks than investment-grade securities. These securities are considered speculative with respect to the issuer’s ability to pay interest and repay principal. ■  New Fund Risk. A new fund’s performance may not represent how the fund is expected to or may perform in the long term. In addition, new funds have limited operating histories for investors to evaluate and new funds may not attract sufficient assets to achieve investment and trading efficiencies. If a new fund were to fail to successfully implement its investment strategies or achieve its investment objective, performance may be negatively impacted, and any resulting liquidation could create negative transaction costs for the fund and tax consequences for investors. ■  Underlying Fund Risk. The risk that the Fund’s performance is closely related to the risks associated with the securities and other investments held by underlying funds and that the ability of a Fund to achieve its investment objective will depend upon the ability of underlying funds to achieve their respective investment objectives. The Fund bears Underlying Fund fees and expenses indirectly. ■  ETF Risk. As an ETF, the Fund is subject to the following risks: Authorized Participants Concentration Risk. To the extent that the Fund invests in instruments that trade outside of a collateralized settlement system, it may have a limited number of financial institutions that act as Authorized Participants. To the extent they cannot or are otherwise unwilling, to engage in creation and redemption transactions with the Fund and no other Authorized Participant steps in, trading in Shares of the Fund may be significantly diminished and the market price of Shares may represent at a significant discount to net asset value (NAV). Shares may also face delisting from the Exchange. Premium/Discount Risk. There may be times when the market price of the Fund’s Shares is more than the NAV intra-day (i.e., the market price represents a premium to NAV) or less than the NAV intra-day (i.e., the market price represents a discount to NAV). As a result, shareholders of the Fund may pay more than NAV when purchasing Shares and receive less than NAV when selling Fund Shares. This risk is heightened in times of market volatility and in steep market declines. In addition, a Fund’s end-of-day market price may deviate from its NAV to the extent that the Fund invests in foreign securities whose local trading markets close before the U.S. market closes because, although the Fund may value such securities at their local market closing prices for purposes of calculating NAV, the broader market may assign them a different value, including due to after-hours developments in their local markets, which may be reflected in the market price of Shares. Secondary Market Trading Risk. Investors buying or selling Shares in the secondary market will normally pay brokerage commissions, which are often a fixed amount and may be a significant proportional cost for investors buying or selling relatively small amounts of Shares. Secondary market trading is subject to bid-ask spreads and trading in Fund Shares may be halted by the Exchange because of market conditions or other reasons. If a trading halt occurs, a shareholder may temporarily be unable to purchase or sell Shares of the Fund. In addition, although the Fund’s Shares are listed on the Exchange, there can be no assurance that an active trading market for Shares will develop or be maintained or that the Fund’s Shares will continue to be listed. Cash Transactions Risk. Like other ETFs, the Fund sells and redeems its Shares only in large blocks called Creation Units and only to Authorized Participants. Unlike most other ETFs, however, the Fund expects to effect its creations and redemptions at least partially or fully for cash, rather than in-kind securities. As a result, an investment in the Fund may incur certain costs, including brokerage costs in connection with investing cash received and may recognize capital gains in connection with cash redemptions, unlike an ETF that effects creations and redemptions only in-kind. In addition, costs could be imposed on the Fund which would have the effect of decreasing the Fund’s net asset value to the extent the costs are not offset by a transaction fee payable by an Authorized Participant. ■  Leverage Risk. Leverage risk is created when an investment exposes the Fund to a level of risk that exceeds the amount invested. Changes in the value of such an investment magnify the Fund’s risk of loss and potential for gain. ■  Risk of Investing in Derivative Contracts. Derivative contracts involve risks different from, or possibly greater than, risks associated with investing directly in securities and other traditional investments. Specific risk issues related to the use of such contracts include valuation and tax issues, increased potential for losses and/or costs to the Fund, and a potential reduction in gains to the Fund. Each of these issues is described in greater detail in this Prospectus. Derivative contracts may also involve other risks described in this Prospectus, such as interest rate, credit, liquidity and leverage risk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Mortgage-Backed Securities (MBS) Risk. A rise in interest rates may cause the value of MBS held by the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The non-agency MBS and CMOs in which the Fund invests may be less readily marketable and may be subject to greater fluctuation in price than other securities. ■  Prepayment and Extension Risk. When homeowners prepay their mortgages in response to lower interest rates, the Fund will be required to reinvest the proceeds at the lower interest rates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income securities. ■  Sector Risk. Because the Fund may allocate relatively more assets to certain industry sectors than others, the Fund’s performance may be more susceptible to any developments which affect those sectors emphasized by the Fund. ■  Technology Risk. The Adviser uses various technologies in managing the Fund, consistent with its investment objective(s)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1">
      <c r="A21" s="4" t="inlineStr">
        <is>
          <t>Risk Lose Money [Text]</t>
        </is>
      </c>
      <c r="B21" s="4" t="inlineStr">
        <is>
          <t>rr_RiskLoseMoney</t>
        </is>
      </c>
      <c r="C21" s="4" t="inlineStr">
        <is>
          <t>&amp;lt;span style="color:#000000;font-family:Times New Roman;font-size:10pt;margin-left:2.03%;"&gt;All funds take investment risks. Therefore, it is possible to lose money by investing in the Fund. The primary factors &amp;lt;/span&gt;&amp;lt;span style="color:#000000;font-family:Times New Roman;font-size:10pt;"&gt;that may reduce the Fund’s returns include:&amp;lt;/span&gt;</t>
        </is>
      </c>
    </row>
    <row r="22">
      <c r="A22" s="4" t="inlineStr">
        <is>
          <t>RIsk Not Insured [Text]</t>
        </is>
      </c>
      <c r="B22" s="4" t="inlineStr">
        <is>
          <t>rr_RiskNotInsured</t>
        </is>
      </c>
      <c r="C22" s="4" t="inlineStr">
        <is>
          <t>&amp;lt;span style="color:#000000;font-family:Times New Roman;font-size:10pt;margin-left:2.03%;"&gt;The Shares offered by this Prospectus are not deposits or obligations of any bank, are not endorsed or guaranteed &amp;lt;/span&gt;&amp;lt;span style="color:#000000;font-family:Times New Roman;font-size:10pt;"&gt;by any bank and are not insured or guaranteed by the U.S. government, the Federal Deposit Insurance Corporation, the Federal Reserve Board or any other government agency.&amp;lt;/span&gt;</t>
        </is>
      </c>
    </row>
    <row r="23">
      <c r="A23" s="4" t="inlineStr">
        <is>
          <t>Bar Chart and Performance Table [Heading]</t>
        </is>
      </c>
      <c r="B23" s="4" t="inlineStr">
        <is>
          <t>rr_BarChartAndPerformanceTableHeading</t>
        </is>
      </c>
      <c r="C23" s="4" t="inlineStr">
        <is>
          <t>&amp;lt;span style="color:#000000;font-family:Arial;font-size:8pt;font-weight:bold;margin-left:0%;text-transform:uppercase;"&gt;Performance: Bar Chart and Table &amp;lt;/span&gt;</t>
        </is>
      </c>
    </row>
    <row r="24">
      <c r="A24" s="4" t="inlineStr">
        <is>
          <t>Performance Narrative [Text Block]</t>
        </is>
      </c>
      <c r="B24" s="4" t="inlineStr">
        <is>
          <t>rr_PerformanceNarrativeTextBlock</t>
        </is>
      </c>
      <c r="C24" s="4" t="inlineStr">
        <is>
          <t>A performance bar chart and total return information for the Fund will be provided after the Fund has been in operation for a full calendar year. Updated performance information for the Fund is available under the “Products” section at FederatedInvestors.com or by calling 1-800-341-7400 .</t>
        </is>
      </c>
    </row>
    <row r="25">
      <c r="A25" s="4" t="inlineStr">
        <is>
          <t>Performance One Year or Less [Text]</t>
        </is>
      </c>
      <c r="B25" s="4" t="inlineStr">
        <is>
          <t>rr_PerformanceOneYearOrLess</t>
        </is>
      </c>
      <c r="C25" s="4" t="inlineStr">
        <is>
          <t>&amp;lt;span style="color:#000000;font-family:Times New Roman;font-size:10pt;margin-left:2.03%;"&gt;A performance bar chart and total return information for the Fund will be provided after the Fund has been in operation &amp;lt;/span&gt;&amp;lt;span style="color:#000000;font-family:Times New Roman;font-size:10pt;"&gt;for a full calendar year.&amp;lt;/span&gt;</t>
        </is>
      </c>
    </row>
    <row r="26">
      <c r="A26" s="4" t="inlineStr">
        <is>
          <t>Performance Availability Phone [Text]</t>
        </is>
      </c>
      <c r="B26" s="4" t="inlineStr">
        <is>
          <t>rr_PerformanceAvailabilityPhone</t>
        </is>
      </c>
      <c r="C26" s="4" t="inlineStr">
        <is>
          <t>&amp;lt;span style="color:#000000;font-family:Times New Roman;font-size:10pt;"&gt;1-800-341-7400&amp;lt;/span&gt;</t>
        </is>
      </c>
    </row>
    <row r="27">
      <c r="A27" s="4" t="inlineStr">
        <is>
          <t>Performance Availability Website Address [Text]</t>
        </is>
      </c>
      <c r="B27" s="4" t="inlineStr">
        <is>
          <t>rr_PerformanceAvailabilityWebSiteAddress</t>
        </is>
      </c>
      <c r="C27" s="4" t="inlineStr">
        <is>
          <t>&amp;lt;span style="color:#0000FF;font-family:Times New Roman;font-size:10pt;"&gt;FederatedInvestors.com&amp;lt;/span&gt;</t>
        </is>
      </c>
    </row>
    <row r="28">
      <c r="A28" s="4" t="inlineStr">
        <is>
          <t>Fee Waiver Or Reimbursement Over Assets, Later Of Termination Or Next Effective Prospectus</t>
        </is>
      </c>
      <c r="B28" s="4" t="inlineStr">
        <is>
          <t>federate_FeeWaiverOrReimbursementOverAssetsLaterOfTerminationOrNextEffectiveProspectus</t>
        </is>
      </c>
      <c r="C28" s="4" t="inlineStr">
        <is>
          <t>&amp;lt;span style="color:#000000;font-family:Arial;font-size:6.4pt;"&gt;up to but not including the later of &amp;lt;/span&gt;&amp;lt;span style="color:#000000;font-family:Arial;font-size:6.4pt;"&gt;(the “Termination Date”): (a)&amp;lt;/span&gt;&amp;lt;span style="color:#000000;font-family:Arial;font-size:6.4pt;"&gt;January 1, 2023&amp;lt;/span&gt;&amp;lt;span style="color:#000000;font-family:Arial;font-size:6.4pt;"&gt;; or (b) the date of the Fund’s next effective Prospectus.&amp;lt;/span&gt;</t>
        </is>
      </c>
    </row>
    <row r="29">
      <c r="A29" s="4" t="inlineStr">
        <is>
          <t>Federated Hermes Short Duration Corporate ETF | Federated Hermes Short Duration Corporate ETF</t>
        </is>
      </c>
    </row>
    <row r="30">
      <c r="A30" s="3" t="inlineStr">
        <is>
          <t>Risk Return Abstract</t>
        </is>
      </c>
      <c r="B30" s="4" t="inlineStr">
        <is>
          <t>rr_RiskReturnAbstract</t>
        </is>
      </c>
    </row>
    <row r="31">
      <c r="A31" s="4" t="inlineStr">
        <is>
          <t>Management Fee</t>
        </is>
      </c>
      <c r="B31" s="4" t="inlineStr">
        <is>
          <t>rr_ManagementFeesOverAssets</t>
        </is>
      </c>
      <c r="C31" s="4" t="inlineStr">
        <is>
          <t>0.39%</t>
        </is>
      </c>
    </row>
    <row r="32">
      <c r="A32" s="4" t="inlineStr">
        <is>
          <t>Distribution (12b-1) Fee</t>
        </is>
      </c>
      <c r="B32" s="4" t="inlineStr">
        <is>
          <t>rr_DistributionAndService12b1FeesOverAssets</t>
        </is>
      </c>
      <c r="C32" s="4" t="inlineStr">
        <is>
          <t xml:space="preserve">none
				</t>
        </is>
      </c>
    </row>
    <row r="33">
      <c r="A33" s="4" t="inlineStr">
        <is>
          <t>Other Expenses</t>
        </is>
      </c>
      <c r="B33" s="4" t="inlineStr">
        <is>
          <t>rr_OtherExpensesOverAssets</t>
        </is>
      </c>
      <c r="C33" s="4" t="inlineStr">
        <is>
          <t xml:space="preserve">none
				</t>
        </is>
      </c>
      <c r="D33" s="4" t="inlineStr">
        <is>
          <t>[1]</t>
        </is>
      </c>
    </row>
    <row r="34">
      <c r="A34" s="4" t="inlineStr">
        <is>
          <t>Acquired Fund Fees and Expenses</t>
        </is>
      </c>
      <c r="B34" s="4" t="inlineStr">
        <is>
          <t>rr_AcquiredFundFeesAndExpensesOverAssets</t>
        </is>
      </c>
      <c r="C34" s="4" t="inlineStr">
        <is>
          <t>0.01%</t>
        </is>
      </c>
    </row>
    <row r="35">
      <c r="A35" s="4" t="inlineStr">
        <is>
          <t>Total Annual Fund Operating Expenses</t>
        </is>
      </c>
      <c r="B35" s="4" t="inlineStr">
        <is>
          <t>rr_ExpensesOverAssets</t>
        </is>
      </c>
      <c r="C35" s="4" t="inlineStr">
        <is>
          <t>0.40%</t>
        </is>
      </c>
    </row>
    <row r="36">
      <c r="A36" s="4" t="inlineStr">
        <is>
          <t>Fee Waivers and/or Expense Reimbursements</t>
        </is>
      </c>
      <c r="B36" s="4" t="inlineStr">
        <is>
          <t>rr_FeeWaiverOrReimbursementOverAssets</t>
        </is>
      </c>
      <c r="C36" s="4" t="inlineStr">
        <is>
          <t>(0.10%)</t>
        </is>
      </c>
      <c r="D36" s="4" t="inlineStr">
        <is>
          <t>[2]</t>
        </is>
      </c>
    </row>
    <row r="37">
      <c r="A37" s="4" t="inlineStr">
        <is>
          <t>Total Annual Fund Operating Expenses After Fee Waivers and/or Expense Reimbursements</t>
        </is>
      </c>
      <c r="B37" s="4" t="inlineStr">
        <is>
          <t>rr_NetExpensesOverAssets</t>
        </is>
      </c>
      <c r="C37" s="4" t="inlineStr">
        <is>
          <t>0.30%</t>
        </is>
      </c>
    </row>
    <row r="38">
      <c r="A38" s="4" t="inlineStr">
        <is>
          <t>1 Year</t>
        </is>
      </c>
      <c r="B38" s="4" t="inlineStr">
        <is>
          <t>rr_ExpenseExampleYear01</t>
        </is>
      </c>
      <c r="C38" s="5" t="n">
        <v>41</v>
      </c>
    </row>
    <row r="39">
      <c r="A39" s="4" t="inlineStr">
        <is>
          <t>3 Years</t>
        </is>
      </c>
      <c r="B39" s="4" t="inlineStr">
        <is>
          <t>rr_ExpenseExampleYear03</t>
        </is>
      </c>
      <c r="C39" s="5" t="n">
        <v>128</v>
      </c>
    </row>
    <row r="40"/>
    <row r="41">
      <c r="A41" s="4" t="inlineStr">
        <is>
          <t>[1]</t>
        </is>
      </c>
      <c r="B41" s="4" t="inlineStr">
        <is>
          <t>Other Expenses are based on estimated amounts for the current fiscal year.</t>
        </is>
      </c>
    </row>
    <row r="42">
      <c r="A42" s="4" t="inlineStr">
        <is>
          <t>[2]</t>
        </is>
      </c>
      <c r="B42" s="4" t="inlineStr">
        <is>
          <t>The Adviser and certain of its affiliates have agreed to waive certain amounts of their respective fees and/or reimburse expenses. Total annual fund operating expenses (excluding Acquired Fund Fees and Expenses, interest expense, taxes, litigation expenses, extraordinary expenses and proxy-related expenses paid by the Fund, if any) paid by the Fund (after the waivers and/or reimbursements) will not exceed 0.29% (the “Fee Limit”) up to but not including the later of (the “Termination Date”): (a) January 1, 2023 ; or (b) the date of the Fund’s next effective Prospectus. These arrangements may only be terminated or the Fee Limit increased prior to the Termination Date with the agreement of the Fund’s Board of Trustees.</t>
        </is>
      </c>
    </row>
  </sheetData>
  <mergeCells count="4">
    <mergeCell ref="C1:D1"/>
    <mergeCell ref="A40:C40"/>
    <mergeCell ref="B41:C41"/>
    <mergeCell ref="B42:C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19:51:36Z</dcterms:created>
  <dcterms:modified xmlns:dcterms="http://purl.org/dc/terms/" xmlns:xsi="http://www.w3.org/2001/XMLSchema-instance" xsi:type="dcterms:W3CDTF">2021-12-16T19:51:36Z</dcterms:modified>
</cp:coreProperties>
</file>